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6">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Jul. 28,
		2017</t>
  </si>
  <si>
    <t>Dec. 22, 2017</t>
  </si>
  <si>
    <t>PIMCO Funds Supplement dated December 22, 2017 to the Credit Bond Funds Prospectus dated July 28, 2017, as supplemented from time to time (the "Prospectus") Disclosure Related to the PIMCO Income Fund and PIMCO Low Duration Income Fund PIMCO Income Fund
Effective January 22, 2018, the first sentence of the third paragraph of the "Principal Investment Strategies" section of the Fund's Fund Summary in the Prospectus is deleted in its entirety and replaced with the following: 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 PIMCO Low Duration Income Fund
Effective January 22, 2018, the first sentence of the third paragraph of the "Principal Investment Strategies" section of the Fund's Fund Summary in the Prospectus is deleted in its entirety and replaced with the following:
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backed securities).
PIMCO Funds Supplement dated December 22, 2017 to the Bond Funds Prospectus dated July 28, 2017, as supplemented from time to time (the "Prospectus") Disclosure Related to the PIMCO Investment Grade Corporate Bond Fund, PIMCO Long Duration Total Return Fund, PIMCO Moderate Duration Fund, PIMCO Mortgage Opportunities Fund, PIMCO Total Return Fund and PIMCO Total Return ESG Fund PIMCO Investment Grade Corporate Bond Fund
Effective January 22, 2018, the first sentence of the second paragraph of the "Principal Investment Strategies" section of the Fund's Fund Summary in the Prospectus is deleted in its entirety and replaced with the following: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 PIMCO Long Duration Total Return Fund
Effective January 22, 2018, the first sentence of the second paragraph of the "Principal Investment Strategies" section of the Fund's Fund Summary in the Prospectus is deleted in its entirety and replaced with the following: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Moderate Duration Fund
Effective January 22, 2018, the first sentence of the second paragraph of the "Principal Investment Strategies" section of the Fund's Fund Summary in the Prospectus is deleted in its entirety and replaced with the following: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Mortgage Opportunities Fund
Effective January 22, 2018, the second paragraph of the "Principal Investment Strategies" section of the Fund's Fund Summary in the Prospectus is deleted in its entirety and replaced with the following:
The Fund may invest up to 50% of its total assets in high yield securities ("junk bonds"), as rated by Moody's Investors Service, Inc. ("Moody's"), Standard &amp; Poor's Rating Services ("S&amp;P") or Fitch, Inc. ("Fitch"), or, if unrated, as determined by PIMCO (except such limitation shall not apply to the Fund's investments in mortgage-related securities). PIMCO Total Return Fund
Effective January 22, 2018, the first sentence of the second paragraph of the "Principal Investment Strategies" section of the Fund's Fund Summary in the Prospectus is deleted in its entirety and replaced with the following:
The Fund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PIMCO Total Return ESG Fund
Effective January 22, 2018, the first sentence of the fourth paragraph of the "Principal Investment Strategies" section of the Fund's Fund Summary in the Prospectus is deleted in its entirety and replaced with the following: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PIMCO Funds Supplement dated December 22, 2017 to the International Bond Funds Prospectus dated July 28, 2017, as supplemented from time to time (the "Prospectus") Disclosure related to the PIMCO Foreign Bond Fund (U.S. Dollar-Hedged), PIMCO Foreign Bond Fund (Unhedged), PIMCO Global Bond Fund (U.S. Dollar-Hedged) and PIMCO Global Bond Fund (Unhedged) PIMCO Foreign Bond Fund (U.S. Dollar-Hedged)
Effective January 22, 2018, the sixth sentence of the second paragraph of the "Principal Investment Strategies" section of the Fund's Fund Summary in the Prospectus is deleted in its entirety and replaced with the following: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Foreign Bond Fund (Unhedged)
Effective January 22, 2018, the fifth sentence of the second paragraph of the "Principal Investment Strategies" section of the Fund's Fund Summary in the Prospectus is deleted in its entirety and replaced with the following: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Global Bond Fund (U.S. Dollar-Hedged)
Effective January 22, 2018, the seventh sentence of the second paragraph of the "Principal Investment Strategies" section of the Fund's Fund Summary in the Prospectus is deleted in its entirety and replaced with the following: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PIMCO Global Bond Fund (Unhedged)
Effective January 22, 2018, the seventh sentence of the second paragraph of the "Principal Investment Strategies" section of the Fund's Fund Summary in the Prospectus is deleted in its entirety and replaced with the following: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PIMCO Funds Supplement dated December 22, 2017 to the Short Duration Strategy Funds Prospectus dated July 28, 2017, as supplemented from time to time (the "Prospectus") Disclosure Related to the PIMCO Low Duration Fund and PIMCO Low Duration ESG Fund PIMCO Low Duration Fund
Effective January 22, 2018, the first sentence of the second paragraph of the "Principal Investment Strategies" section of the Fund's Fund Summary in the Prospectus is deleted in its entirety and replaced with the following: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Low Duration ESG Fund
Effective January 22, 2018, the first sentence of the fourth paragraph of the "Principal Investment Strategies" section of the Fund's Fund Summary in the Prospectus is deleted in its entirety and replaced with the following:
The Fund invests primarily in investment grade securities, but may invest up to 10% of its total assets in high yield securities ("junk bonds"), as rated by Moody's Investors Service, Inc. ("Moody's"), Standard &amp; Poor's Ratings Services ("S&amp;P") or Fitch, Inc. ("Fitch"), or, if unrated, as determined by PIMCO.
PIMCO Funds Supplement dated December 22, 2017 to the Tax-Efficient Strategy Funds Prospectus dated July 28, 2017, as supplemented from time to time (the "Prospectus") Disclosure Related to the PIMCO California Intermediate Municipal Bond Fund, PIMCO California Municipal Bond Fund, PIMCO Municipal Bond Fund, PIMCO National Intermediate Municipal Bond Fund and PIMCO New York Municipal Bond Fund PIMCO California Intermediate Municipal Bond Fund
Effective January 22, 2018, the third paragraph of the "Principal Investment Strategies" section of the Fund's Fund Summary in the Prospectus is deleted in its entirety and replaced with the following: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California Municipal Bond Fund
Effective January 22, 2018, the first sentence of the third paragraph of the "Principal Investment Strategies" section of the Fund's Fund Summary in the Prospectus is deleted in its entirety and replaced with the following: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acific Investment Management Company LLC ("PIMCO"). PIMCO Municipal Bond Fund
Effective January 22, 2018, the third sentence of the second paragraph of the "Principal Investment Strategies" section of the Fund's Fund Summary in the Prospectus is deleted in its entirety and replaced with the following: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acific Investment Management Company LLC ("PIMCO"). PIMCO National Intermediate Municipal Bond Fund
Effective January 22, 2018, the third paragraph of the "Principal Investment Strategies" section of the Fund's Fund Summary in the Prospectus is deleted in its entirety and replaced with the following:
The Fund invests primarily in investment grade debt securities, but may invest up to 10% of its total assets in Municipal Bonds or "private activity" bonds which are high yield securities ("junk bonds"), as rated by Moody's Investors Service, Inc. ("Moody's"), Standard &amp; Poor's Ratings Services ("S&amp;P") or Fitch, Inc. ("Fitch"), or, if unrated, as determined by PIMCO. PIMCO New York Municipal Bond Fund
Effective January 22, 2018, the first sentence of the third paragraph of the "Principal Investment Strategies" section of the Fund's Fund Summary in the Prospectus is deleted in its entirety and replaced with the following: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PIMCO Funds Supplement dated December 22, 2017 to the Equity-Related Strategy Funds Prospectus dated July 28, 2017, as supplemented from time to time (the "Prospectus") Disclosure Related to the PIMCO RAE Fundamental Advantage PLUS Fund, PIMCO RAE Fundamental PLUS EMG Fund, PIMCO RAE Fundamental PLUS Fund, PIMCO RAE Fundamental PLUS International Fund, PIMCO RAE Fundamental PLUS Small Fund, PIMCO RAE Low Volatility PLUS EMG Fund, PIMCO RAE Low Volatility PLUS Fund, PIMCO RAE Low Volatility PLUS International Fund and PIMCO RAE Worldwide Long/Short PLUS Fund PIMCO RAE Fundamental Advantage PLUS Fund, PIMCO RAE Fundamental PLUS EMG Fund, PIMCO RAE Fundamental PLUS Fund, PIMCO RAE Fundamental PLUS International Fund, PIMCO RAE Fundamental PLUS Small Fund, PIMCO RAE Low Volatility PLUS EMG Fund, PIMCO RAE Low Volatility PLUS Fund and PIMCO RAE Low Volatility PLUS International Fund
Effective January 22, 2018, the third sentence of the eighth paragraph of the "Principal Investment Strategies" section of each Fund's Fund Summary in the Prospectus is deleted in its entirety and replaced with the following:
The Fund may invest up to 20% of its total assets in high yield securities ("junk bonds"), as rated by Moody's Investors Service, Inc. ("Moody's"), Standard &amp; Poor's Ratings Services ("S&amp;P") or Fitch, Inc. ("Fitch"), or, if unrated, as determined by PIMCO. PIMCO RAE Worldwide Long/Short PLUS Fund
Effective January 22, 2018, the third sentence of the ninth paragraph of the "Principal Investment Strategies" section of the Fund's Fund Summary in the Prospectus is deleted in its entirety and replaced with the following:
The Fund may invest up to 20% of its total assets in high yield securities ("junk bonds"), as rated by Moody's Investors Service, Inc. ("Moody's"), Standard &amp; Poor's Ratings Services ("S&amp;P") or Fitch, Inc. ("Fitch"), or, if unrated, as determined by PIMCO.
PIMCO Funds Supplement dated December 22, 2017 to the Real Return Strategy Funds Prospectus dated July 28, 2017, as supplemented from time to time (the "Prospectus") Disclosure Related to the PIMCO CommoditiesPLUS ® ® PIMCO CommoditiesPLUS ®
Effective January 22, 2018, the fourth sentence of the fifth paragraph of the "Principal Investment Strategies" section of the Fund's Fund Summary in the Prospectus is deleted in its entirety and replaced with the following:
The Fund may invest up to 10% of its total assets in high yield securities ("junk bonds"), as rated by Moody's Investors Service, Inc. ("Moody's"), Standard &amp; Poor's Ratings Services ("S&amp;P") or Fitch, Inc. ("Fitch"), or, if unrated, as determined by PIMCO. PIMCO CommodityRealReturn Strategy Fund ®
Effective January 22, 2018, the fourth sentence of the fifth paragraph of the "Principal Investment Strategies" section of the Fund's Fund Summary in the Prospectus is deleted in its entirety and replaced with the following:
The Fund may invest up to 10% of its total assets in high yield securities ("junk bonds"), as rated by Moody's Investors Service, Inc. ("Moody's"), Standard &amp; Poor's Ratings Services ("S&amp;P") or Fitch, Inc. ("Fitch"), or, if unrated, as determined by PIMCO. PIMCO RealEstateRealReturn Strategy Fund
Effective January 22, 2018, the fourth sentence of the third paragraph of the "Principal Investment Strategies" section of the Fund's Fund Summary in the Prospectus is deleted in its entirety and replaced with the following:
The Fund may invest up to 10% of its total assets in high yield securities ("junk bonds"), as rated by Moody's Investors Service, Inc. ("Moody's"), Standard &amp; Poor's Ratings Services ("S&amp;P") or Fitch, Inc. ("Fitch"), or, if unrated, as determined by PIMCO.</t>
  </si>
  <si>
    <t>Supplement Text Block</t>
  </si>
  <si>
    <t>pimcofunds-20171222_SupplementTextBlock</t>
  </si>
  <si>
    <t>(PIMCO Funds - Supplement) | (PIMCO Income Fund)</t>
  </si>
  <si>
    <t>Strategy Narrative [Text Block]</t>
  </si>
  <si>
    <t>rr_StrategyNarrativeTextBlock</t>
  </si>
  <si>
    <t>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t>
  </si>
  <si>
    <t>(PIMCO Funds - Supplement) | (PIMCO Low Duration Income Fund)</t>
  </si>
  <si>
    <t>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backed securities).</t>
  </si>
  <si>
    <t>(PIMCO Funds - Supplement) | (PIMCO Investment Grade Corporate Bond Fund)</t>
  </si>
  <si>
    <t>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t>
  </si>
  <si>
    <t>(PIMCO Funds - Supplement) | (PIMCO Long Duration Total Return Fund)</t>
  </si>
  <si>
    <t>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t>
  </si>
  <si>
    <t>(PIMCO Funds - Supplement) | (PIMCO Moderate Duration Fund)</t>
  </si>
  <si>
    <t>(PIMCO Funds - Supplement) | (PIMCO Mortgage Opportunities Fund)</t>
  </si>
  <si>
    <t>The Fund may invest up to 50% of its total assets in high yield securities ("junk bonds"), as rated by Moody's Investors Service, Inc. ("Moody's"), Standard &amp; Poor's Rating Services ("S&amp;P") or Fitch, Inc. ("Fitch"), or, if unrated, as determined by PIMCO (except such limitation shall not apply to the Fund's investments in mortgage-related securities).</t>
  </si>
  <si>
    <t>(PIMCO Funds - Supplement) | (PIMCO Total Return Fund)</t>
  </si>
  <si>
    <t>The Fund invests primarily in investment-grade debt securities, but may invest up to 20% of its total assets in high yield securities ("junk bonds"), as rated by Moody's Investors Service, Inc. ("Moody's"), Standard &amp; Poor's Ratings Services ("S&amp;P") or Fitch, Inc. ("Fitch"), or, if unrated, as determined by PIMCO.</t>
  </si>
  <si>
    <t>(PIMCO Funds - Supplement) | (PIMCO Total Return ESG Fund)</t>
  </si>
  <si>
    <t>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t>
  </si>
  <si>
    <t>(PIMCO Funds - Supplement) | (PIMCO Foreign Bond Fund (U.S. Dollar-Hedged))</t>
  </si>
  <si>
    <t>(PIMCO Funds - Supplement) | (PIMCO Foreign Bond Fund (Unhedged))</t>
  </si>
  <si>
    <t>(PIMCO Funds - Supplement) | (PIMCO Global Bond Fund (U.S. Dollar-Hedged))</t>
  </si>
  <si>
    <t>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t>
  </si>
  <si>
    <t>(PIMCO Funds - Supplement) | (PIMCO Global Bond Fund (Unhedged))</t>
  </si>
  <si>
    <t>(PIMCO Funds - Supplement) | (PIMCO Low Duration Fund)</t>
  </si>
  <si>
    <t>(PIMCO Funds - Supplement) | (PIMCO Low Duration ESG Fund)</t>
  </si>
  <si>
    <t>The Fund invests primarily in investment grade securities, but may invest up to 10% of its total assets in high yield securities ("junk bonds"), as rated by Moody's Investors Service, Inc. ("Moody's"), Standard &amp; Poor's Ratings Services ("S&amp;P") or Fitch, Inc. ("Fitch"), or, if unrated, as determined by PIMCO.</t>
  </si>
  <si>
    <t>(PIMCO Funds - Supplement) | (PIMCO California Intermediate Municipal Bond Fund)</t>
  </si>
  <si>
    <t>(PIMCO Funds - Supplement) | (PIMCO California Municipal Bond Fund)</t>
  </si>
  <si>
    <t>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acific Investment Management Company LLC ("PIMCO").</t>
  </si>
  <si>
    <t>(PIMCO Funds - Supplement) | (PIMCO Municipal Bond Fund)</t>
  </si>
  <si>
    <t>(PIMCO Funds - Supplement) | (PIMCO National Intermediate Municipal Bond Fund)</t>
  </si>
  <si>
    <t>The Fund invests primarily in investment grade debt securities, but may invest up to 10% of its total assets in Municipal Bonds or "private activity" bonds which are high yield securities ("junk bonds"), as rated by Moody's Investors Service, Inc. ("Moody's"), Standard &amp; Poor's Ratings Services ("S&amp;P") or Fitch, Inc. ("Fitch"), or, if unrated, as determined by PIMCO.</t>
  </si>
  <si>
    <t>(PIMCO Funds - Supplement) | (PIMCO New York Municipal Bond Fund)</t>
  </si>
  <si>
    <t>(PIMCO Funds - Supplement) | (PIMCO RAE Fundamental Advantage PLUS Fund)</t>
  </si>
  <si>
    <t>The Fund may invest up to 20% of its total assets in high yield securities ("junk bonds"), as rated by Moody's Investors Service, Inc. ("Moody's"), Standard &amp; Poor's Ratings Services ("S&amp;P") or Fitch, Inc. ("Fitch"), or, if unrated, as determined by PIMCO.</t>
  </si>
  <si>
    <t>(PIMCO Funds - Supplement) | (PIMCO RAE Fundamental PLUS EMG Fund)</t>
  </si>
  <si>
    <t>(PIMCO Funds - Supplement) | (PIMCO RAE Fundamental PLUS Fund)</t>
  </si>
  <si>
    <t>(PIMCO Funds - Supplement) | (PIMCO RAE Fundamental PLUS International Fund)</t>
  </si>
  <si>
    <t>(PIMCO Funds - Supplement) | (PIMCO RAE Fundamental PLUS Small Fund)</t>
  </si>
  <si>
    <t>(PIMCO Funds - Supplement) | (PIMCO RAE Low Volatility PLUS EMG Fund)</t>
  </si>
  <si>
    <t>(PIMCO Funds - Supplement) | (PIMCO RAE Low Volatility PLUS Fund)</t>
  </si>
  <si>
    <t>(PIMCO Funds - Supplement) | (PIMCO RAE Low Volatility PLUS International Fund)</t>
  </si>
  <si>
    <t>(PIMCO Funds - Supplement) | (PIMCO RAE Worldwide Long/Short PLUS Fund)</t>
  </si>
  <si>
    <t>(PIMCO Funds - Supplement) | (PIMCO CommoditiesPLUS® Strategy Fund)</t>
  </si>
  <si>
    <t>The Fund may invest up to 10% of its total assets in high yield securities ("junk bonds"), as rated by Moody's Investors Service, Inc. ("Moody's"), Standard &amp; Poor's Ratings Services ("S&amp;P") or Fitch, Inc. ("Fitch"), or, if unrated, as determined by PIMCO.</t>
  </si>
  <si>
    <t>(PIMCO Funds - Supplement) | (PIMCO CommodityRealReturn Strategy Fund®)</t>
  </si>
  <si>
    <t>(PIMCO Funds - Supplement) | (PIMCO RealEstateRealReturn 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5</v>
      </c>
    </row>
    <row r="10" spans="1:3">
      <c r="A10" s="4" t="s">
        <v>36</v>
      </c>
    </row>
    <row r="11" spans="1:3">
      <c r="A11" s="3" t="s">
        <v>3</v>
      </c>
      <c r="B11" s="4" t="s">
        <v>4</v>
      </c>
    </row>
    <row r="12" spans="1:3">
      <c r="A12" s="4" t="s">
        <v>31</v>
      </c>
      <c r="B12" s="4" t="s">
        <v>32</v>
      </c>
      <c r="C12" s="4" t="s">
        <v>37</v>
      </c>
    </row>
    <row r="13" spans="1:3">
      <c r="A13" s="4" t="s">
        <v>38</v>
      </c>
    </row>
    <row r="14" spans="1:3">
      <c r="A14" s="3" t="s">
        <v>3</v>
      </c>
      <c r="B14" s="4" t="s">
        <v>4</v>
      </c>
    </row>
    <row r="15" spans="1:3">
      <c r="A15" s="4" t="s">
        <v>31</v>
      </c>
      <c r="B15" s="4" t="s">
        <v>32</v>
      </c>
      <c r="C15" s="4" t="s">
        <v>39</v>
      </c>
    </row>
    <row r="16" spans="1:3">
      <c r="A16" s="4" t="s">
        <v>40</v>
      </c>
    </row>
    <row r="17" spans="1:3">
      <c r="A17" s="3" t="s">
        <v>3</v>
      </c>
      <c r="B17" s="4" t="s">
        <v>4</v>
      </c>
    </row>
    <row r="18" spans="1:3">
      <c r="A18" s="4" t="s">
        <v>31</v>
      </c>
      <c r="B18" s="4" t="s">
        <v>32</v>
      </c>
      <c r="C18" s="4" t="s">
        <v>39</v>
      </c>
    </row>
    <row r="19" spans="1:3">
      <c r="A19" s="4" t="s">
        <v>41</v>
      </c>
    </row>
    <row r="20" spans="1:3">
      <c r="A20" s="3" t="s">
        <v>3</v>
      </c>
      <c r="B20" s="4" t="s">
        <v>4</v>
      </c>
    </row>
    <row r="21" spans="1:3">
      <c r="A21" s="4" t="s">
        <v>31</v>
      </c>
      <c r="B21" s="4" t="s">
        <v>32</v>
      </c>
      <c r="C21" s="4" t="s">
        <v>42</v>
      </c>
    </row>
    <row r="22" spans="1:3">
      <c r="A22" s="4" t="s">
        <v>43</v>
      </c>
    </row>
    <row r="23" spans="1:3">
      <c r="A23" s="3" t="s">
        <v>3</v>
      </c>
      <c r="B23" s="4" t="s">
        <v>4</v>
      </c>
    </row>
    <row r="24" spans="1:3">
      <c r="A24" s="4" t="s">
        <v>31</v>
      </c>
      <c r="B24" s="4" t="s">
        <v>32</v>
      </c>
      <c r="C24" s="4" t="s">
        <v>44</v>
      </c>
    </row>
    <row r="25" spans="1:3">
      <c r="A25" s="4" t="s">
        <v>45</v>
      </c>
    </row>
    <row r="26" spans="1:3">
      <c r="A26" s="3" t="s">
        <v>3</v>
      </c>
      <c r="B26" s="4" t="s">
        <v>4</v>
      </c>
    </row>
    <row r="27" spans="1:3">
      <c r="A27" s="4" t="s">
        <v>31</v>
      </c>
      <c r="B27" s="4" t="s">
        <v>32</v>
      </c>
      <c r="C27" s="4" t="s">
        <v>46</v>
      </c>
    </row>
    <row r="28" spans="1:3">
      <c r="A28" s="4" t="s">
        <v>47</v>
      </c>
    </row>
    <row r="29" spans="1:3">
      <c r="A29" s="3" t="s">
        <v>3</v>
      </c>
      <c r="B29" s="4" t="s">
        <v>4</v>
      </c>
    </row>
    <row r="30" spans="1:3">
      <c r="A30" s="4" t="s">
        <v>31</v>
      </c>
      <c r="B30" s="4" t="s">
        <v>32</v>
      </c>
      <c r="C30" s="4" t="s">
        <v>39</v>
      </c>
    </row>
    <row r="31" spans="1:3">
      <c r="A31" s="4" t="s">
        <v>48</v>
      </c>
    </row>
    <row r="32" spans="1:3">
      <c r="A32" s="3" t="s">
        <v>3</v>
      </c>
      <c r="B32" s="4" t="s">
        <v>4</v>
      </c>
    </row>
    <row r="33" spans="1:3">
      <c r="A33" s="4" t="s">
        <v>31</v>
      </c>
      <c r="B33" s="4" t="s">
        <v>32</v>
      </c>
      <c r="C33" s="4" t="s">
        <v>39</v>
      </c>
    </row>
    <row r="34" spans="1:3">
      <c r="A34" s="4" t="s">
        <v>49</v>
      </c>
    </row>
    <row r="35" spans="1:3">
      <c r="A35" s="3" t="s">
        <v>3</v>
      </c>
      <c r="B35" s="4" t="s">
        <v>4</v>
      </c>
    </row>
    <row r="36" spans="1:3">
      <c r="A36" s="4" t="s">
        <v>31</v>
      </c>
      <c r="B36" s="4" t="s">
        <v>32</v>
      </c>
      <c r="C36" s="4" t="s">
        <v>50</v>
      </c>
    </row>
    <row r="37" spans="1:3">
      <c r="A37" s="4" t="s">
        <v>51</v>
      </c>
    </row>
    <row r="38" spans="1:3">
      <c r="A38" s="3" t="s">
        <v>3</v>
      </c>
      <c r="B38" s="4" t="s">
        <v>4</v>
      </c>
    </row>
    <row r="39" spans="1:3">
      <c r="A39" s="4" t="s">
        <v>31</v>
      </c>
      <c r="B39" s="4" t="s">
        <v>32</v>
      </c>
      <c r="C39" s="4" t="s">
        <v>46</v>
      </c>
    </row>
    <row r="40" spans="1:3">
      <c r="A40" s="4" t="s">
        <v>52</v>
      </c>
    </row>
    <row r="41" spans="1:3">
      <c r="A41" s="3" t="s">
        <v>3</v>
      </c>
      <c r="B41" s="4" t="s">
        <v>4</v>
      </c>
    </row>
    <row r="42" spans="1:3">
      <c r="A42" s="4" t="s">
        <v>31</v>
      </c>
      <c r="B42" s="4" t="s">
        <v>32</v>
      </c>
      <c r="C42" s="4" t="s">
        <v>39</v>
      </c>
    </row>
    <row r="43" spans="1:3">
      <c r="A43" s="4" t="s">
        <v>53</v>
      </c>
    </row>
    <row r="44" spans="1:3">
      <c r="A44" s="3" t="s">
        <v>3</v>
      </c>
      <c r="B44" s="4" t="s">
        <v>4</v>
      </c>
    </row>
    <row r="45" spans="1:3">
      <c r="A45" s="4" t="s">
        <v>31</v>
      </c>
      <c r="B45" s="4" t="s">
        <v>32</v>
      </c>
      <c r="C45" s="4" t="s">
        <v>54</v>
      </c>
    </row>
    <row r="46" spans="1:3">
      <c r="A46" s="4" t="s">
        <v>55</v>
      </c>
    </row>
    <row r="47" spans="1:3">
      <c r="A47" s="3" t="s">
        <v>3</v>
      </c>
      <c r="B47" s="4" t="s">
        <v>4</v>
      </c>
    </row>
    <row r="48" spans="1:3">
      <c r="A48" s="4" t="s">
        <v>31</v>
      </c>
      <c r="B48" s="4" t="s">
        <v>32</v>
      </c>
      <c r="C48" s="4" t="s">
        <v>39</v>
      </c>
    </row>
    <row r="49" spans="1:3">
      <c r="A49" s="4" t="s">
        <v>56</v>
      </c>
    </row>
    <row r="50" spans="1:3">
      <c r="A50" s="3" t="s">
        <v>3</v>
      </c>
      <c r="B50" s="4" t="s">
        <v>4</v>
      </c>
    </row>
    <row r="51" spans="1:3">
      <c r="A51" s="4" t="s">
        <v>31</v>
      </c>
      <c r="B51" s="4" t="s">
        <v>32</v>
      </c>
      <c r="C51" s="4" t="s">
        <v>57</v>
      </c>
    </row>
    <row r="52" spans="1:3">
      <c r="A52" s="4" t="s">
        <v>58</v>
      </c>
    </row>
    <row r="53" spans="1:3">
      <c r="A53" s="3" t="s">
        <v>3</v>
      </c>
      <c r="B53" s="4" t="s">
        <v>4</v>
      </c>
    </row>
    <row r="54" spans="1:3">
      <c r="A54" s="4" t="s">
        <v>31</v>
      </c>
      <c r="B54" s="4" t="s">
        <v>32</v>
      </c>
      <c r="C54" s="4" t="s">
        <v>57</v>
      </c>
    </row>
    <row r="55" spans="1:3">
      <c r="A55" s="4" t="s">
        <v>59</v>
      </c>
    </row>
    <row r="56" spans="1:3">
      <c r="A56" s="3" t="s">
        <v>3</v>
      </c>
      <c r="B56" s="4" t="s">
        <v>4</v>
      </c>
    </row>
    <row r="57" spans="1:3">
      <c r="A57" s="4" t="s">
        <v>31</v>
      </c>
      <c r="B57" s="4" t="s">
        <v>32</v>
      </c>
      <c r="C57" s="4" t="s">
        <v>60</v>
      </c>
    </row>
    <row r="58" spans="1:3">
      <c r="A58" s="4" t="s">
        <v>61</v>
      </c>
    </row>
    <row r="59" spans="1:3">
      <c r="A59" s="3" t="s">
        <v>3</v>
      </c>
      <c r="B59" s="4" t="s">
        <v>4</v>
      </c>
    </row>
    <row r="60" spans="1:3">
      <c r="A60" s="4" t="s">
        <v>31</v>
      </c>
      <c r="B60" s="4" t="s">
        <v>32</v>
      </c>
      <c r="C60" s="4" t="s">
        <v>50</v>
      </c>
    </row>
    <row r="61" spans="1:3">
      <c r="A61" s="4" t="s">
        <v>62</v>
      </c>
    </row>
    <row r="62" spans="1:3">
      <c r="A62" s="3" t="s">
        <v>3</v>
      </c>
      <c r="B62" s="4" t="s">
        <v>4</v>
      </c>
    </row>
    <row r="63" spans="1:3">
      <c r="A63" s="4" t="s">
        <v>31</v>
      </c>
      <c r="B63" s="4" t="s">
        <v>32</v>
      </c>
      <c r="C63" s="4" t="s">
        <v>63</v>
      </c>
    </row>
    <row r="64" spans="1:3">
      <c r="A64" s="4" t="s">
        <v>64</v>
      </c>
    </row>
    <row r="65" spans="1:3">
      <c r="A65" s="3" t="s">
        <v>3</v>
      </c>
      <c r="B65" s="4" t="s">
        <v>4</v>
      </c>
    </row>
    <row r="66" spans="1:3">
      <c r="A66" s="4" t="s">
        <v>31</v>
      </c>
      <c r="B66" s="4" t="s">
        <v>32</v>
      </c>
      <c r="C66" s="4" t="s">
        <v>63</v>
      </c>
    </row>
    <row r="67" spans="1:3">
      <c r="A67" s="4" t="s">
        <v>65</v>
      </c>
    </row>
    <row r="68" spans="1:3">
      <c r="A68" s="3" t="s">
        <v>3</v>
      </c>
      <c r="B68" s="4" t="s">
        <v>4</v>
      </c>
    </row>
    <row r="69" spans="1:3">
      <c r="A69" s="4" t="s">
        <v>31</v>
      </c>
      <c r="B69" s="4" t="s">
        <v>32</v>
      </c>
      <c r="C69" s="4" t="s">
        <v>63</v>
      </c>
    </row>
    <row r="70" spans="1:3">
      <c r="A70" s="4" t="s">
        <v>66</v>
      </c>
    </row>
    <row r="71" spans="1:3">
      <c r="A71" s="3" t="s">
        <v>3</v>
      </c>
      <c r="B71" s="4" t="s">
        <v>4</v>
      </c>
    </row>
    <row r="72" spans="1:3">
      <c r="A72" s="4" t="s">
        <v>31</v>
      </c>
      <c r="B72" s="4" t="s">
        <v>32</v>
      </c>
      <c r="C72" s="4" t="s">
        <v>63</v>
      </c>
    </row>
    <row r="73" spans="1:3">
      <c r="A73" s="4" t="s">
        <v>67</v>
      </c>
    </row>
    <row r="74" spans="1:3">
      <c r="A74" s="3" t="s">
        <v>3</v>
      </c>
      <c r="B74" s="4" t="s">
        <v>4</v>
      </c>
    </row>
    <row r="75" spans="1:3">
      <c r="A75" s="4" t="s">
        <v>31</v>
      </c>
      <c r="B75" s="4" t="s">
        <v>32</v>
      </c>
      <c r="C75" s="4" t="s">
        <v>63</v>
      </c>
    </row>
    <row r="76" spans="1:3">
      <c r="A76" s="4" t="s">
        <v>68</v>
      </c>
    </row>
    <row r="77" spans="1:3">
      <c r="A77" s="3" t="s">
        <v>3</v>
      </c>
      <c r="B77" s="4" t="s">
        <v>4</v>
      </c>
    </row>
    <row r="78" spans="1:3">
      <c r="A78" s="4" t="s">
        <v>31</v>
      </c>
      <c r="B78" s="4" t="s">
        <v>32</v>
      </c>
      <c r="C78" s="4" t="s">
        <v>63</v>
      </c>
    </row>
    <row r="79" spans="1:3">
      <c r="A79" s="4" t="s">
        <v>69</v>
      </c>
    </row>
    <row r="80" spans="1:3">
      <c r="A80" s="3" t="s">
        <v>3</v>
      </c>
      <c r="B80" s="4" t="s">
        <v>4</v>
      </c>
    </row>
    <row r="81" spans="1:3">
      <c r="A81" s="4" t="s">
        <v>31</v>
      </c>
      <c r="B81" s="4" t="s">
        <v>32</v>
      </c>
      <c r="C81" s="4" t="s">
        <v>63</v>
      </c>
    </row>
    <row r="82" spans="1:3">
      <c r="A82" s="4" t="s">
        <v>70</v>
      </c>
    </row>
    <row r="83" spans="1:3">
      <c r="A83" s="3" t="s">
        <v>3</v>
      </c>
      <c r="B83" s="4" t="s">
        <v>4</v>
      </c>
    </row>
    <row r="84" spans="1:3">
      <c r="A84" s="4" t="s">
        <v>31</v>
      </c>
      <c r="B84" s="4" t="s">
        <v>32</v>
      </c>
      <c r="C84" s="4" t="s">
        <v>63</v>
      </c>
    </row>
    <row r="85" spans="1:3">
      <c r="A85" s="4" t="s">
        <v>71</v>
      </c>
    </row>
    <row r="86" spans="1:3">
      <c r="A86" s="3" t="s">
        <v>3</v>
      </c>
      <c r="B86" s="4" t="s">
        <v>4</v>
      </c>
    </row>
    <row r="87" spans="1:3">
      <c r="A87" s="4" t="s">
        <v>31</v>
      </c>
      <c r="B87" s="4" t="s">
        <v>32</v>
      </c>
      <c r="C87" s="4" t="s">
        <v>63</v>
      </c>
    </row>
    <row r="88" spans="1:3">
      <c r="A88" s="4" t="s">
        <v>72</v>
      </c>
    </row>
    <row r="89" spans="1:3">
      <c r="A89" s="3" t="s">
        <v>3</v>
      </c>
      <c r="B89" s="4" t="s">
        <v>4</v>
      </c>
    </row>
    <row r="90" spans="1:3">
      <c r="A90" s="4" t="s">
        <v>31</v>
      </c>
      <c r="B90" s="4" t="s">
        <v>32</v>
      </c>
      <c r="C90" s="4" t="s">
        <v>73</v>
      </c>
    </row>
    <row r="91" spans="1:3">
      <c r="A91" s="4" t="s">
        <v>74</v>
      </c>
    </row>
    <row r="92" spans="1:3">
      <c r="A92" s="3" t="s">
        <v>3</v>
      </c>
      <c r="B92" s="4" t="s">
        <v>4</v>
      </c>
    </row>
    <row r="93" spans="1:3">
      <c r="A93" s="4" t="s">
        <v>31</v>
      </c>
      <c r="B93" s="4" t="s">
        <v>32</v>
      </c>
      <c r="C93" s="4" t="s">
        <v>73</v>
      </c>
    </row>
    <row r="94" spans="1:3">
      <c r="A94" s="4" t="s">
        <v>75</v>
      </c>
    </row>
    <row r="95" spans="1:3">
      <c r="A95" s="3" t="s">
        <v>3</v>
      </c>
      <c r="B95" s="4" t="s">
        <v>4</v>
      </c>
    </row>
    <row r="96" spans="1:3">
      <c r="A96" s="4" t="s">
        <v>31</v>
      </c>
      <c r="B96" s="4" t="s">
        <v>32</v>
      </c>
      <c r="C96" s="4" t="s">
        <v>7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7:10:09Z</dcterms:created>
  <dcterms:modified xmlns:dcterms="http://purl.org/dc/terms/" xmlns:xsi="http://www.w3.org/2001/XMLSchema-instance" xsi:type="dcterms:W3CDTF">2018-01-04T17:10:09Z</dcterms:modified>
</cp:coreProperties>
</file>